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A
Relationship Trust</t>
        </is>
      </c>
    </row>
    <row r="7">
      <c r="A7" s="4" t="inlineStr">
        <is>
          <t>Entity Central Index Key</t>
        </is>
      </c>
      <c r="B7" s="4" t="inlineStr">
        <is>
          <t>000122529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A
Relationship Trust</t>
        </is>
      </c>
    </row>
    <row r="7">
      <c r="A7" s="4" t="inlineStr">
        <is>
          <t>Entity Central Index Key</t>
        </is>
      </c>
      <c r="B7" s="4" t="inlineStr">
        <is>
          <t>0001225290</t>
        </is>
      </c>
    </row>
    <row r="8">
      <c r="A8" s="4" t="inlineStr">
        <is>
          <t>Entity Investment Company Type</t>
        </is>
      </c>
      <c r="B8" s="4" t="inlineStr">
        <is>
          <t>N-1A</t>
        </is>
      </c>
    </row>
    <row r="9">
      <c r="A9" s="4" t="inlineStr">
        <is>
          <t>Document Period End Date</t>
        </is>
      </c>
      <c r="B9" s="4" t="inlineStr">
        <is>
          <t>Dec. 31,  2024</t>
        </is>
      </c>
    </row>
    <row r="10">
      <c r="A10" s="4" t="inlineStr">
        <is>
          <t>C000007298</t>
        </is>
      </c>
      <c r="B10" s="4" t="inlineStr">
        <is>
          <t xml:space="preserve"> </t>
        </is>
      </c>
    </row>
    <row r="11">
      <c r="A11" s="3" t="inlineStr">
        <is>
          <t>Shareholder Report [Line Items]</t>
        </is>
      </c>
      <c r="B11" s="4" t="inlineStr">
        <is>
          <t xml:space="preserve"> </t>
        </is>
      </c>
    </row>
    <row r="12">
      <c r="A12" s="4" t="inlineStr">
        <is>
          <t>Fund Name</t>
        </is>
      </c>
      <c r="B12" s="4" t="inlineStr">
        <is>
          <t>SMA
Relationship Trust - Series M</t>
        </is>
      </c>
    </row>
    <row r="13">
      <c r="A13" s="4" t="inlineStr">
        <is>
          <t>Trading Symbol</t>
        </is>
      </c>
      <c r="B13" s="4" t="inlineStr">
        <is>
          <t>SRTMX</t>
        </is>
      </c>
    </row>
    <row r="14">
      <c r="A14" s="4" t="inlineStr">
        <is>
          <t>Annual or Semi-Annual Statement [Text Block]</t>
        </is>
      </c>
      <c r="B14" s="4" t="inlineStr">
        <is>
          <t>This
annual shareholder report contains important information about SMA Relationship Trust - Series M (the "Series M")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www.ubs.com/port-info</t>
        </is>
      </c>
    </row>
    <row r="17">
      <c r="A17" s="4" t="inlineStr">
        <is>
          <t>Additional Information Phone Number</t>
        </is>
      </c>
      <c r="B17" s="4" t="inlineStr">
        <is>
          <t>1-800-647
1568</t>
        </is>
      </c>
    </row>
    <row r="18">
      <c r="A18" s="4" t="inlineStr">
        <is>
          <t>Expenses [Text Block]</t>
        </is>
      </c>
      <c r="B18" s="4" t="inlineStr">
        <is>
          <t>What
were the Fund costs for the last year?
(based
on a hypothetical $10,000 investment)
Fund
Name Costs
of a $10,000 investment Costs
paid as a percentage of a $10,000 investment
Series
M $0 0.00%
Pursuant
to the Advisory Contract, the Fund does not pay a fee to UBS AM for investment advisory services provided by UBS AM. UBS AM (not the Fund)
pays all ordinary operating expenses, interest expense, and commitment fees (i.e., bank line of credit facility fees), excluding extraordinary
litigation expenses and any acquired fund fees and expenses, incurred by the Fund.</t>
        </is>
      </c>
    </row>
    <row r="19">
      <c r="A19" s="4" t="inlineStr">
        <is>
          <t>Expenses Paid, Amount</t>
        </is>
      </c>
      <c r="B19" s="5" t="n">
        <v>0</v>
      </c>
    </row>
    <row r="20">
      <c r="A20" s="4" t="inlineStr">
        <is>
          <t>Expense Ratio, Percent</t>
        </is>
      </c>
      <c r="B20" s="6" t="n">
        <v>0</v>
      </c>
    </row>
    <row r="21">
      <c r="A21" s="4" t="inlineStr">
        <is>
          <t>Performance Past Does Not Indicate Future [Text]</t>
        </is>
      </c>
      <c r="B21" s="4" t="inlineStr">
        <is>
          <t xml:space="preserve">
&amp;lt;p style="box-sizing: border-box; color: rgb(0, 0, 0); display: block; flex-wrap: nowrap; font-size: 12px; font-weight: 400; grid-area: auto; line-height: 18px; margin: 0px; overflow: visible; text-align: left;"&gt;Performance
data represents past performance, which does not guarantee future results.&amp;lt;/p&gt;</t>
        </is>
      </c>
    </row>
    <row r="22">
      <c r="A22" s="4" t="inlineStr">
        <is>
          <t>Line Graph [Table Text Block]</t>
        </is>
      </c>
      <c r="B22" s="4" t="inlineStr">
        <is>
          <t>Series
M Bloomberg
Municipal Bond Index Bloomberg
Municipal Managed Money Intermediate (1-17) Index
12/31/2014 $10,000 $10,000 $10,000
1/31/2015 $10,188 $10,177 $10,195
2/28/2015 $10,033 $10,072 $10,064
3/31/2015 $10,055 $10,101 $10,094
4/30/2015 $10,015 $10,048 $10,037
5/31/2015 $9,992 $10,021 $10,008
6/30/2015 $10,015 $10,011 $9,999
7/31/2015 $10,102 $10,084 $10,079
8/31/2015 $10,144 $10,104 $10,107
9/30/2015 $10,226 $10,177 $10,197
10/31/2015 $10,280 $10,217 $10,237
11/30/2015 $10,353 $10,258 $10,268
12/31/2015 $10,461 $10,330 $10,340
1/31/2016 $10,600 $10,453 $10,493
2/29/2016 $10,616 $10,470 $10,506
3/31/2016 $10,659 $10,503 $10,519
4/30/2016 $10,740 $10,580 $10,598
5/31/2016 $10,755 $10,609 $10,596
6/30/2016 $10,949 $10,778 $10,760
7/31/2016 $10,943 $10,784 $10,769
8/31/2016 $10,964 $10,799 $10,768
9/30/2016 $10,930 $10,745 $10,723
10/31/2016 $10,820 $10,632 $10,605
11/30/2016 $10,404 $10,236 $10,175
12/31/2016 $10,532 $10,356 $10,312
1/31/2017 $10,574 $10,424 $10,382
2/28/2017 $10,639 $10,496 $10,451
3/31/2017 $10,671 $10,519 $10,474
4/30/2017 $10,751 $10,596 $10,568
5/31/2017 $10,918 $10,764 $10,742
6/30/2017 $10,873 $10,725 $10,691
7/31/2017 $10,953 $10,812 $10,776
8/31/2017 $11,034 $10,894 $10,847
9/30/2017 $10,989 $10,839 $10,777
10/31/2017 $10,991 $10,865 $10,796
11/30/2017 $10,906 $10,807 $10,699
12/31/2017 $11,008 $10,920 $10,815
1/31/2018 $10,874 $10,791 $10,674
2/28/2018 $10,828 $10,759 $10,632
3/31/2018 $10,841 $10,799 $10,665
4/30/2018 $10,814 $10,760 $10,629
5/31/2018 $10,924 $10,884 $10,743
6/30/2018 $10,934 $10,893 $10,753
7/31/2018 $10,966 $10,919 $10,783
8/31/2018 $10,989 $10,947 $10,803
9/30/2018 $10,922 $10,876 $10,729
10/31/2018 $10,865 $10,809 $10,669
11/30/2018 $10,998 $10,929 $10,804
12/31/2018 $11,131 $11,060 $10,947
1/31/2019 $11,245 $11,144 $11,055
2/28/2019 $11,318 $11,203 $11,115
3/31/2019 $11,487 $11,380 $11,266
4/30/2019 $11,531 $11,423 $11,290
5/31/2019 $11,697 $11,581 $11,443
6/30/2019 $11,743 $11,623 $11,486
7/31/2019 $11,848 $11,717 $11,592
8/31/2019 $12,035 $11,902 $11,753
9/30/2019 $11,926 $11,806 $11,636
10/31/2019 $11,930 $11,828 $11,660
11/30/2019 $11,943 $11,857 $11,685
12/31/2019 $11,984 $11,893 $11,724
1/31/2020 $12,225 $12,107 $11,941
2/29/2020 $12,394 $12,263 $12,069
3/31/2020 $12,004 $11,818 $11,757
4/30/2020 $11,839 $11,670 $11,673
5/31/2020 $12,290 $12,041 $12,093
6/30/2020 $12,334 $12,140 $12,111
7/31/2020 $12,535 $12,345 $12,297
8/31/2020 $12,453 $12,287 $12,219
9/30/2020 $12,454 $12,290 $12,228
10/31/2020 $12,422 $12,253 $12,181
11/30/2020 $12,614 $12,438 $12,351
12/31/2020 $12,668 $12,513 $12,393
1/31/2021 $12,719 $12,593 $12,434
2/28/2021 $12,501 $12,393 $12,209
3/31/2021 $12,562 $12,469 $12,274
4/30/2021 $12,665 $12,574 $12,368
5/31/2021 $12,703 $12,611 $12,385
6/30/2021 $12,741 $12,646 $12,398
7/31/2021 $12,834 $12,751 $12,511
8/31/2021 $12,795 $12,704 $12,470
9/30/2021 $12,690 $12,613 $12,364
10/31/2021 $12,674 $12,576 $12,323
11/30/2021 $12,775 $12,683 $12,418
12/31/2021 $12,790 $12,703 $12,440
1/31/2022 $12,454 $12,355 $12,069
2/28/2022 $12,414 $12,311 $12,036
3/31/2022 $12,058 $11,912 $11,641
4/30/2022 $11,786 $11,583 $11,329
5/31/2022 $11,969 $11,755 $11,532
6/30/2022 $11,830 $11,562 $11,394
7/31/2022 $12,103 $11,868 $11,715
8/31/2022 $11,878 $11,608 $11,462
9/30/2022 $11,562 $11,162 $11,046
10/31/2022 $11,528 $11,069 $11,005
11/30/2022 $11,893 $11,587 $11,480
12/31/2022 $11,926 $11,620 $11,542
1/31/2023 $12,205 $11,954 $11,864
2/28/2023 $11,958 $11,684 $11,579
3/31/2023 $12,207 $11,943 $11,857
4/30/2023 $12,181 $11,916 $11,807
5/31/2023 $12,082 $11,812 $11,659
6/30/2023 $12,163 $11,931 $11,758
7/31/2023 $12,189 $11,978 $11,799
8/31/2023 $12,068 $11,805 $11,624
9/30/2023 $11,855 $11,459 $11,274
10/31/2023 $11,793 $11,362 $11,214
11/30/2023 $12,276 $12,083 $11,908
12/31/2023 $12,522 $12,364 $12,199
1/31/2024 $12,502 $12,301 $12,120
2/29/2024 $12,505 $12,317 $12,122
3/31/2024 $12,490 $12,316 $12,102
4/30/2024 $12,391 $12,164 $11,927
5/31/2024 $12,366 $12,128 $11,817
6/30/2024 $12,523 $12,314 $12,004
7/31/2024 $12,612 $12,426 $12,117
8/31/2024 $12,679 $12,524 $12,232
9/30/2024 $12,768 $12,648 $12,347
10/31/2024 $12,614 $12,464 $12,133
11/30/2024 $12,786 $12,679 $12,323
12/31/2024 $12,676 $12,494 $12,160</t>
        </is>
      </c>
    </row>
    <row r="23">
      <c r="A23" s="4" t="inlineStr">
        <is>
          <t>Average Annual Return [Table Text Block]</t>
        </is>
      </c>
      <c r="B23" s="4" t="inlineStr">
        <is>
          <t>1
Year 5
Years 10
Years
Series
M 1.23% 1.13% 2.40%
Bloomberg
Municipal Bond Index 1.05% 0.99% 2.25%
Bloomberg
Municipal Managed Money Intermediate (1-17) Index (0.32%) 0.73% 1.97%</t>
        </is>
      </c>
    </row>
    <row r="24">
      <c r="A24" s="4" t="inlineStr">
        <is>
          <t>No Deduction of Taxes [Text Block]</t>
        </is>
      </c>
      <c r="B24" s="4" t="inlineStr">
        <is>
          <t>The
graph and table do not reflect the deduction of taxes that a shareholder would pay on Fund distributions or a redemption of Fund shares.</t>
        </is>
      </c>
    </row>
    <row r="25">
      <c r="A25" s="4" t="inlineStr">
        <is>
          <t>AssetsNet</t>
        </is>
      </c>
      <c r="B25" s="5" t="n">
        <v>348122391</v>
      </c>
    </row>
    <row r="26">
      <c r="A26" s="4" t="inlineStr">
        <is>
          <t>Holdings Count | Holding</t>
        </is>
      </c>
      <c r="B26" s="7" t="n">
        <v>97</v>
      </c>
    </row>
    <row r="27">
      <c r="A27" s="4" t="inlineStr">
        <is>
          <t>Advisory Fees Paid, Amount</t>
        </is>
      </c>
      <c r="B27" s="5" t="n">
        <v>0</v>
      </c>
    </row>
    <row r="28">
      <c r="A28" s="4" t="inlineStr">
        <is>
          <t>InvestmentCompanyPortfolioTurnover</t>
        </is>
      </c>
      <c r="B28" s="6" t="n">
        <v>0.38</v>
      </c>
    </row>
    <row r="29">
      <c r="A29" s="4" t="inlineStr">
        <is>
          <t>Additional Fund Statistics [Text Block]</t>
        </is>
      </c>
      <c r="B29" s="4" t="inlineStr">
        <is>
          <t>Key
Fund Statistics
FUND
STATISTICS
Total
Net Assets $348,122,391
#
of Portfolio Holdings 97
Portfolio
Turnover Rate 38%
Total
Advisory Fees Paid (includes Administration Fees) $0</t>
        </is>
      </c>
    </row>
    <row r="30">
      <c r="A30" s="4" t="inlineStr">
        <is>
          <t>Holdings [Text Block]</t>
        </is>
      </c>
      <c r="B30" s="4" t="inlineStr">
        <is>
          <t>Top
5 States (% of Net Assets)
Value Value
Colorado 5.8%
Illinois 7.0%
Washington 10.1%
Texas 18.7%
New
York 21.0%</t>
        </is>
      </c>
    </row>
    <row r="31">
      <c r="A31" s="4" t="inlineStr">
        <is>
          <t>Largest Holdings [Text Block]</t>
        </is>
      </c>
      <c r="B31" s="4" t="inlineStr">
        <is>
          <t>Top
5 Holdings (% of Net Assets)
Colorado
State Education Loan Program, 5.000%, due 06/30/25 5.8%
Permanent
University Fund - University of Texas System, 5.000%, due 07/01/37 4.2
New
York City Transitional Finance Authority, 5.000%, due 02/01/46 3.4
County
of King WA Sewer Revenue, 5.000%, due 07/01/47 3.2
State
of Delaware, 5.000%, due 05/01/40 3.1</t>
        </is>
      </c>
    </row>
    <row r="32">
      <c r="A3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4"/>
  <sheetViews>
    <sheetView workbookViewId="0">
      <selection activeCell="A1" sqref="A1"/>
    </sheetView>
  </sheetViews>
  <sheetFormatPr baseColWidth="8" defaultRowHeight="15"/>
  <cols>
    <col width="71" customWidth="1" min="1" max="1"/>
    <col width="68"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072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eries
        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676</v>
      </c>
      <c r="C6" s="5" t="n">
        <v>12786</v>
      </c>
      <c r="D6" s="5" t="n">
        <v>12614</v>
      </c>
      <c r="E6" s="5" t="n">
        <v>12768</v>
      </c>
      <c r="F6" s="5" t="n">
        <v>12679</v>
      </c>
      <c r="G6" s="5" t="n">
        <v>12612</v>
      </c>
      <c r="H6" s="5" t="n">
        <v>12523</v>
      </c>
      <c r="I6" s="5" t="n">
        <v>12366</v>
      </c>
      <c r="J6" s="5" t="n">
        <v>12391</v>
      </c>
      <c r="K6" s="5" t="n">
        <v>12490</v>
      </c>
      <c r="L6" s="5" t="n">
        <v>12505</v>
      </c>
      <c r="M6" s="5" t="n">
        <v>12502</v>
      </c>
      <c r="N6" s="5" t="n">
        <v>12522</v>
      </c>
      <c r="O6" s="5" t="n">
        <v>12276</v>
      </c>
      <c r="P6" s="5" t="n">
        <v>11793</v>
      </c>
      <c r="Q6" s="5" t="n">
        <v>11855</v>
      </c>
      <c r="R6" s="5" t="n">
        <v>12068</v>
      </c>
      <c r="S6" s="5" t="n">
        <v>12189</v>
      </c>
      <c r="T6" s="5" t="n">
        <v>12163</v>
      </c>
      <c r="U6" s="5" t="n">
        <v>12082</v>
      </c>
      <c r="V6" s="5" t="n">
        <v>12181</v>
      </c>
      <c r="W6" s="5" t="n">
        <v>12207</v>
      </c>
      <c r="X6" s="5" t="n">
        <v>11958</v>
      </c>
      <c r="Y6" s="5" t="n">
        <v>12205</v>
      </c>
      <c r="Z6" s="5" t="n">
        <v>11926</v>
      </c>
      <c r="AA6" s="5" t="n">
        <v>11893</v>
      </c>
      <c r="AB6" s="5" t="n">
        <v>11528</v>
      </c>
      <c r="AC6" s="5" t="n">
        <v>11562</v>
      </c>
      <c r="AD6" s="5" t="n">
        <v>11878</v>
      </c>
      <c r="AE6" s="5" t="n">
        <v>12103</v>
      </c>
      <c r="AF6" s="5" t="n">
        <v>11830</v>
      </c>
      <c r="AG6" s="5" t="n">
        <v>11969</v>
      </c>
      <c r="AH6" s="5" t="n">
        <v>11786</v>
      </c>
      <c r="AI6" s="5" t="n">
        <v>12058</v>
      </c>
      <c r="AJ6" s="5" t="n">
        <v>12414</v>
      </c>
      <c r="AK6" s="5" t="n">
        <v>12454</v>
      </c>
      <c r="AL6" s="5" t="n">
        <v>12790</v>
      </c>
      <c r="AM6" s="5" t="n">
        <v>12775</v>
      </c>
      <c r="AN6" s="5" t="n">
        <v>12674</v>
      </c>
      <c r="AO6" s="5" t="n">
        <v>12690</v>
      </c>
      <c r="AP6" s="5" t="n">
        <v>12795</v>
      </c>
      <c r="AQ6" s="5" t="n">
        <v>12834</v>
      </c>
      <c r="AR6" s="5" t="n">
        <v>12741</v>
      </c>
      <c r="AS6" s="5" t="n">
        <v>12703</v>
      </c>
      <c r="AT6" s="5" t="n">
        <v>12665</v>
      </c>
      <c r="AU6" s="5" t="n">
        <v>12562</v>
      </c>
      <c r="AV6" s="5" t="n">
        <v>12501</v>
      </c>
      <c r="AW6" s="5" t="n">
        <v>12719</v>
      </c>
      <c r="AX6" s="5" t="n">
        <v>12668</v>
      </c>
      <c r="AY6" s="5" t="n">
        <v>12614</v>
      </c>
      <c r="AZ6" s="5" t="n">
        <v>12422</v>
      </c>
      <c r="BA6" s="5" t="n">
        <v>12454</v>
      </c>
      <c r="BB6" s="5" t="n">
        <v>12453</v>
      </c>
      <c r="BC6" s="5" t="n">
        <v>12535</v>
      </c>
      <c r="BD6" s="5" t="n">
        <v>12334</v>
      </c>
      <c r="BE6" s="5" t="n">
        <v>12290</v>
      </c>
      <c r="BF6" s="5" t="n">
        <v>11839</v>
      </c>
      <c r="BG6" s="5" t="n">
        <v>12004</v>
      </c>
      <c r="BH6" s="5" t="n">
        <v>12394</v>
      </c>
      <c r="BI6" s="5" t="n">
        <v>12225</v>
      </c>
      <c r="BJ6" s="5" t="n">
        <v>11984</v>
      </c>
      <c r="BK6" s="5" t="n">
        <v>11943</v>
      </c>
      <c r="BL6" s="5" t="n">
        <v>11930</v>
      </c>
      <c r="BM6" s="5" t="n">
        <v>11926</v>
      </c>
      <c r="BN6" s="5" t="n">
        <v>12035</v>
      </c>
      <c r="BO6" s="5" t="n">
        <v>11848</v>
      </c>
      <c r="BP6" s="5" t="n">
        <v>11743</v>
      </c>
      <c r="BQ6" s="5" t="n">
        <v>11697</v>
      </c>
      <c r="BR6" s="5" t="n">
        <v>11531</v>
      </c>
      <c r="BS6" s="5" t="n">
        <v>11487</v>
      </c>
      <c r="BT6" s="5" t="n">
        <v>11318</v>
      </c>
      <c r="BU6" s="5" t="n">
        <v>11245</v>
      </c>
      <c r="BV6" s="5" t="n">
        <v>11131</v>
      </c>
      <c r="BW6" s="5" t="n">
        <v>10998</v>
      </c>
      <c r="BX6" s="5" t="n">
        <v>10865</v>
      </c>
      <c r="BY6" s="5" t="n">
        <v>10922</v>
      </c>
      <c r="BZ6" s="5" t="n">
        <v>10989</v>
      </c>
      <c r="CA6" s="5" t="n">
        <v>10966</v>
      </c>
      <c r="CB6" s="5" t="n">
        <v>10934</v>
      </c>
      <c r="CC6" s="5" t="n">
        <v>10924</v>
      </c>
      <c r="CD6" s="5" t="n">
        <v>10814</v>
      </c>
      <c r="CE6" s="5" t="n">
        <v>10841</v>
      </c>
      <c r="CF6" s="5" t="n">
        <v>10828</v>
      </c>
      <c r="CG6" s="5" t="n">
        <v>10874</v>
      </c>
      <c r="CH6" s="5" t="n">
        <v>11008</v>
      </c>
      <c r="CI6" s="5" t="n">
        <v>10906</v>
      </c>
      <c r="CJ6" s="5" t="n">
        <v>10991</v>
      </c>
      <c r="CK6" s="5" t="n">
        <v>10989</v>
      </c>
      <c r="CL6" s="5" t="n">
        <v>11034</v>
      </c>
      <c r="CM6" s="5" t="n">
        <v>10953</v>
      </c>
      <c r="CN6" s="5" t="n">
        <v>10873</v>
      </c>
      <c r="CO6" s="5" t="n">
        <v>10918</v>
      </c>
      <c r="CP6" s="5" t="n">
        <v>10751</v>
      </c>
      <c r="CQ6" s="5" t="n">
        <v>10671</v>
      </c>
      <c r="CR6" s="5" t="n">
        <v>10639</v>
      </c>
      <c r="CS6" s="5" t="n">
        <v>10574</v>
      </c>
      <c r="CT6" s="5" t="n">
        <v>10532</v>
      </c>
      <c r="CU6" s="5" t="n">
        <v>10404</v>
      </c>
      <c r="CV6" s="5" t="n">
        <v>10820</v>
      </c>
      <c r="CW6" s="5" t="n">
        <v>10930</v>
      </c>
      <c r="CX6" s="5" t="n">
        <v>10964</v>
      </c>
      <c r="CY6" s="5" t="n">
        <v>10943</v>
      </c>
      <c r="CZ6" s="5" t="n">
        <v>10949</v>
      </c>
      <c r="DA6" s="5" t="n">
        <v>10755</v>
      </c>
      <c r="DB6" s="5" t="n">
        <v>10740</v>
      </c>
      <c r="DC6" s="5" t="n">
        <v>10659</v>
      </c>
      <c r="DD6" s="5" t="n">
        <v>10616</v>
      </c>
      <c r="DE6" s="5" t="n">
        <v>10600</v>
      </c>
      <c r="DF6" s="5" t="n">
        <v>10461</v>
      </c>
      <c r="DG6" s="5" t="n">
        <v>10353</v>
      </c>
      <c r="DH6" s="5" t="n">
        <v>10280</v>
      </c>
      <c r="DI6" s="5" t="n">
        <v>10226</v>
      </c>
      <c r="DJ6" s="5" t="n">
        <v>10144</v>
      </c>
      <c r="DK6" s="5" t="n">
        <v>10102</v>
      </c>
      <c r="DL6" s="5" t="n">
        <v>10015</v>
      </c>
      <c r="DM6" s="5" t="n">
        <v>9992</v>
      </c>
      <c r="DN6" s="5" t="n">
        <v>10015</v>
      </c>
      <c r="DO6" s="5" t="n">
        <v>10055</v>
      </c>
      <c r="DP6" s="5" t="n">
        <v>10033</v>
      </c>
      <c r="DQ6" s="5" t="n">
        <v>10188</v>
      </c>
      <c r="DR6" s="5" t="n">
        <v>10000</v>
      </c>
    </row>
    <row r="7">
      <c r="A7" s="4" t="inlineStr">
        <is>
          <t>UBS Index: Bloomberg Municipal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Bloomberg
        Municipal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494</v>
      </c>
      <c r="C10" s="7" t="n">
        <v>12679</v>
      </c>
      <c r="D10" s="7" t="n">
        <v>12464</v>
      </c>
      <c r="E10" s="7" t="n">
        <v>12648</v>
      </c>
      <c r="F10" s="7" t="n">
        <v>12524</v>
      </c>
      <c r="G10" s="7" t="n">
        <v>12426</v>
      </c>
      <c r="H10" s="7" t="n">
        <v>12314</v>
      </c>
      <c r="I10" s="7" t="n">
        <v>12128</v>
      </c>
      <c r="J10" s="7" t="n">
        <v>12164</v>
      </c>
      <c r="K10" s="7" t="n">
        <v>12316</v>
      </c>
      <c r="L10" s="7" t="n">
        <v>12317</v>
      </c>
      <c r="M10" s="7" t="n">
        <v>12301</v>
      </c>
      <c r="N10" s="7" t="n">
        <v>12364</v>
      </c>
      <c r="O10" s="7" t="n">
        <v>12083</v>
      </c>
      <c r="P10" s="7" t="n">
        <v>11362</v>
      </c>
      <c r="Q10" s="7" t="n">
        <v>11459</v>
      </c>
      <c r="R10" s="7" t="n">
        <v>11805</v>
      </c>
      <c r="S10" s="7" t="n">
        <v>11978</v>
      </c>
      <c r="T10" s="7" t="n">
        <v>11931</v>
      </c>
      <c r="U10" s="7" t="n">
        <v>11812</v>
      </c>
      <c r="V10" s="7" t="n">
        <v>11916</v>
      </c>
      <c r="W10" s="7" t="n">
        <v>11943</v>
      </c>
      <c r="X10" s="7" t="n">
        <v>11684</v>
      </c>
      <c r="Y10" s="7" t="n">
        <v>11954</v>
      </c>
      <c r="Z10" s="7" t="n">
        <v>11620</v>
      </c>
      <c r="AA10" s="7" t="n">
        <v>11587</v>
      </c>
      <c r="AB10" s="7" t="n">
        <v>11069</v>
      </c>
      <c r="AC10" s="7" t="n">
        <v>11162</v>
      </c>
      <c r="AD10" s="7" t="n">
        <v>11608</v>
      </c>
      <c r="AE10" s="7" t="n">
        <v>11868</v>
      </c>
      <c r="AF10" s="7" t="n">
        <v>11562</v>
      </c>
      <c r="AG10" s="7" t="n">
        <v>11755</v>
      </c>
      <c r="AH10" s="7" t="n">
        <v>11583</v>
      </c>
      <c r="AI10" s="7" t="n">
        <v>11912</v>
      </c>
      <c r="AJ10" s="7" t="n">
        <v>12311</v>
      </c>
      <c r="AK10" s="7" t="n">
        <v>12355</v>
      </c>
      <c r="AL10" s="7" t="n">
        <v>12703</v>
      </c>
      <c r="AM10" s="7" t="n">
        <v>12683</v>
      </c>
      <c r="AN10" s="7" t="n">
        <v>12576</v>
      </c>
      <c r="AO10" s="7" t="n">
        <v>12613</v>
      </c>
      <c r="AP10" s="7" t="n">
        <v>12704</v>
      </c>
      <c r="AQ10" s="7" t="n">
        <v>12751</v>
      </c>
      <c r="AR10" s="7" t="n">
        <v>12646</v>
      </c>
      <c r="AS10" s="7" t="n">
        <v>12611</v>
      </c>
      <c r="AT10" s="7" t="n">
        <v>12574</v>
      </c>
      <c r="AU10" s="7" t="n">
        <v>12469</v>
      </c>
      <c r="AV10" s="7" t="n">
        <v>12393</v>
      </c>
      <c r="AW10" s="7" t="n">
        <v>12593</v>
      </c>
      <c r="AX10" s="7" t="n">
        <v>12513</v>
      </c>
      <c r="AY10" s="7" t="n">
        <v>12438</v>
      </c>
      <c r="AZ10" s="7" t="n">
        <v>12253</v>
      </c>
      <c r="BA10" s="7" t="n">
        <v>12290</v>
      </c>
      <c r="BB10" s="7" t="n">
        <v>12287</v>
      </c>
      <c r="BC10" s="7" t="n">
        <v>12345</v>
      </c>
      <c r="BD10" s="7" t="n">
        <v>12140</v>
      </c>
      <c r="BE10" s="7" t="n">
        <v>12041</v>
      </c>
      <c r="BF10" s="7" t="n">
        <v>11670</v>
      </c>
      <c r="BG10" s="7" t="n">
        <v>11818</v>
      </c>
      <c r="BH10" s="7" t="n">
        <v>12263</v>
      </c>
      <c r="BI10" s="7" t="n">
        <v>12107</v>
      </c>
      <c r="BJ10" s="7" t="n">
        <v>11893</v>
      </c>
      <c r="BK10" s="7" t="n">
        <v>11857</v>
      </c>
      <c r="BL10" s="7" t="n">
        <v>11828</v>
      </c>
      <c r="BM10" s="7" t="n">
        <v>11806</v>
      </c>
      <c r="BN10" s="7" t="n">
        <v>11902</v>
      </c>
      <c r="BO10" s="7" t="n">
        <v>11717</v>
      </c>
      <c r="BP10" s="7" t="n">
        <v>11623</v>
      </c>
      <c r="BQ10" s="7" t="n">
        <v>11581</v>
      </c>
      <c r="BR10" s="7" t="n">
        <v>11423</v>
      </c>
      <c r="BS10" s="7" t="n">
        <v>11380</v>
      </c>
      <c r="BT10" s="7" t="n">
        <v>11203</v>
      </c>
      <c r="BU10" s="7" t="n">
        <v>11144</v>
      </c>
      <c r="BV10" s="7" t="n">
        <v>11060</v>
      </c>
      <c r="BW10" s="7" t="n">
        <v>10929</v>
      </c>
      <c r="BX10" s="7" t="n">
        <v>10809</v>
      </c>
      <c r="BY10" s="7" t="n">
        <v>10876</v>
      </c>
      <c r="BZ10" s="7" t="n">
        <v>10947</v>
      </c>
      <c r="CA10" s="7" t="n">
        <v>10919</v>
      </c>
      <c r="CB10" s="7" t="n">
        <v>10893</v>
      </c>
      <c r="CC10" s="7" t="n">
        <v>10884</v>
      </c>
      <c r="CD10" s="7" t="n">
        <v>10760</v>
      </c>
      <c r="CE10" s="7" t="n">
        <v>10799</v>
      </c>
      <c r="CF10" s="7" t="n">
        <v>10759</v>
      </c>
      <c r="CG10" s="7" t="n">
        <v>10791</v>
      </c>
      <c r="CH10" s="7" t="n">
        <v>10920</v>
      </c>
      <c r="CI10" s="7" t="n">
        <v>10807</v>
      </c>
      <c r="CJ10" s="7" t="n">
        <v>10865</v>
      </c>
      <c r="CK10" s="7" t="n">
        <v>10839</v>
      </c>
      <c r="CL10" s="7" t="n">
        <v>10894</v>
      </c>
      <c r="CM10" s="7" t="n">
        <v>10812</v>
      </c>
      <c r="CN10" s="7" t="n">
        <v>10725</v>
      </c>
      <c r="CO10" s="7" t="n">
        <v>10764</v>
      </c>
      <c r="CP10" s="7" t="n">
        <v>10596</v>
      </c>
      <c r="CQ10" s="7" t="n">
        <v>10519</v>
      </c>
      <c r="CR10" s="7" t="n">
        <v>10496</v>
      </c>
      <c r="CS10" s="7" t="n">
        <v>10424</v>
      </c>
      <c r="CT10" s="7" t="n">
        <v>10356</v>
      </c>
      <c r="CU10" s="7" t="n">
        <v>10236</v>
      </c>
      <c r="CV10" s="7" t="n">
        <v>10632</v>
      </c>
      <c r="CW10" s="7" t="n">
        <v>10745</v>
      </c>
      <c r="CX10" s="7" t="n">
        <v>10799</v>
      </c>
      <c r="CY10" s="7" t="n">
        <v>10784</v>
      </c>
      <c r="CZ10" s="7" t="n">
        <v>10778</v>
      </c>
      <c r="DA10" s="7" t="n">
        <v>10609</v>
      </c>
      <c r="DB10" s="7" t="n">
        <v>10580</v>
      </c>
      <c r="DC10" s="7" t="n">
        <v>10503</v>
      </c>
      <c r="DD10" s="7" t="n">
        <v>10470</v>
      </c>
      <c r="DE10" s="7" t="n">
        <v>10453</v>
      </c>
      <c r="DF10" s="7" t="n">
        <v>10330</v>
      </c>
      <c r="DG10" s="7" t="n">
        <v>10258</v>
      </c>
      <c r="DH10" s="7" t="n">
        <v>10217</v>
      </c>
      <c r="DI10" s="7" t="n">
        <v>10177</v>
      </c>
      <c r="DJ10" s="7" t="n">
        <v>10104</v>
      </c>
      <c r="DK10" s="7" t="n">
        <v>10084</v>
      </c>
      <c r="DL10" s="7" t="n">
        <v>10011</v>
      </c>
      <c r="DM10" s="7" t="n">
        <v>10021</v>
      </c>
      <c r="DN10" s="7" t="n">
        <v>10048</v>
      </c>
      <c r="DO10" s="7" t="n">
        <v>10101</v>
      </c>
      <c r="DP10" s="7" t="n">
        <v>10072</v>
      </c>
      <c r="DQ10" s="7" t="n">
        <v>10177</v>
      </c>
      <c r="DR10" s="7" t="n">
        <v>10000</v>
      </c>
    </row>
    <row r="11">
      <c r="A11" s="4" t="inlineStr">
        <is>
          <t>UBS Index: Bloomberg Municipal Managed Money Intermediate (1-17)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Bloomberg
        Municipal Managed Money Intermediate (1-17)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160</v>
      </c>
      <c r="C14" s="5" t="n">
        <v>12323</v>
      </c>
      <c r="D14" s="5" t="n">
        <v>12133</v>
      </c>
      <c r="E14" s="5" t="n">
        <v>12347</v>
      </c>
      <c r="F14" s="5" t="n">
        <v>12232</v>
      </c>
      <c r="G14" s="5" t="n">
        <v>12117</v>
      </c>
      <c r="H14" s="5" t="n">
        <v>12004</v>
      </c>
      <c r="I14" s="5" t="n">
        <v>11817</v>
      </c>
      <c r="J14" s="5" t="n">
        <v>11927</v>
      </c>
      <c r="K14" s="5" t="n">
        <v>12102</v>
      </c>
      <c r="L14" s="5" t="n">
        <v>12122</v>
      </c>
      <c r="M14" s="5" t="n">
        <v>12120</v>
      </c>
      <c r="N14" s="5" t="n">
        <v>12199</v>
      </c>
      <c r="O14" s="5" t="n">
        <v>11908</v>
      </c>
      <c r="P14" s="5" t="n">
        <v>11214</v>
      </c>
      <c r="Q14" s="5" t="n">
        <v>11274</v>
      </c>
      <c r="R14" s="5" t="n">
        <v>11624</v>
      </c>
      <c r="S14" s="5" t="n">
        <v>11799</v>
      </c>
      <c r="T14" s="5" t="n">
        <v>11758</v>
      </c>
      <c r="U14" s="5" t="n">
        <v>11659</v>
      </c>
      <c r="V14" s="5" t="n">
        <v>11807</v>
      </c>
      <c r="W14" s="5" t="n">
        <v>11857</v>
      </c>
      <c r="X14" s="5" t="n">
        <v>11579</v>
      </c>
      <c r="Y14" s="5" t="n">
        <v>11864</v>
      </c>
      <c r="Z14" s="5" t="n">
        <v>11542</v>
      </c>
      <c r="AA14" s="5" t="n">
        <v>11480</v>
      </c>
      <c r="AB14" s="5" t="n">
        <v>11005</v>
      </c>
      <c r="AC14" s="5" t="n">
        <v>11046</v>
      </c>
      <c r="AD14" s="5" t="n">
        <v>11462</v>
      </c>
      <c r="AE14" s="5" t="n">
        <v>11715</v>
      </c>
      <c r="AF14" s="5" t="n">
        <v>11394</v>
      </c>
      <c r="AG14" s="5" t="n">
        <v>11532</v>
      </c>
      <c r="AH14" s="5" t="n">
        <v>11329</v>
      </c>
      <c r="AI14" s="5" t="n">
        <v>11641</v>
      </c>
      <c r="AJ14" s="5" t="n">
        <v>12036</v>
      </c>
      <c r="AK14" s="5" t="n">
        <v>12069</v>
      </c>
      <c r="AL14" s="5" t="n">
        <v>12440</v>
      </c>
      <c r="AM14" s="5" t="n">
        <v>12418</v>
      </c>
      <c r="AN14" s="5" t="n">
        <v>12323</v>
      </c>
      <c r="AO14" s="5" t="n">
        <v>12364</v>
      </c>
      <c r="AP14" s="5" t="n">
        <v>12470</v>
      </c>
      <c r="AQ14" s="5" t="n">
        <v>12511</v>
      </c>
      <c r="AR14" s="5" t="n">
        <v>12398</v>
      </c>
      <c r="AS14" s="5" t="n">
        <v>12385</v>
      </c>
      <c r="AT14" s="5" t="n">
        <v>12368</v>
      </c>
      <c r="AU14" s="5" t="n">
        <v>12274</v>
      </c>
      <c r="AV14" s="5" t="n">
        <v>12209</v>
      </c>
      <c r="AW14" s="5" t="n">
        <v>12434</v>
      </c>
      <c r="AX14" s="5" t="n">
        <v>12393</v>
      </c>
      <c r="AY14" s="5" t="n">
        <v>12351</v>
      </c>
      <c r="AZ14" s="5" t="n">
        <v>12181</v>
      </c>
      <c r="BA14" s="5" t="n">
        <v>12228</v>
      </c>
      <c r="BB14" s="5" t="n">
        <v>12219</v>
      </c>
      <c r="BC14" s="5" t="n">
        <v>12297</v>
      </c>
      <c r="BD14" s="5" t="n">
        <v>12111</v>
      </c>
      <c r="BE14" s="5" t="n">
        <v>12093</v>
      </c>
      <c r="BF14" s="5" t="n">
        <v>11673</v>
      </c>
      <c r="BG14" s="5" t="n">
        <v>11757</v>
      </c>
      <c r="BH14" s="5" t="n">
        <v>12069</v>
      </c>
      <c r="BI14" s="5" t="n">
        <v>11941</v>
      </c>
      <c r="BJ14" s="5" t="n">
        <v>11724</v>
      </c>
      <c r="BK14" s="5" t="n">
        <v>11685</v>
      </c>
      <c r="BL14" s="5" t="n">
        <v>11660</v>
      </c>
      <c r="BM14" s="5" t="n">
        <v>11636</v>
      </c>
      <c r="BN14" s="5" t="n">
        <v>11753</v>
      </c>
      <c r="BO14" s="5" t="n">
        <v>11592</v>
      </c>
      <c r="BP14" s="5" t="n">
        <v>11486</v>
      </c>
      <c r="BQ14" s="5" t="n">
        <v>11443</v>
      </c>
      <c r="BR14" s="5" t="n">
        <v>11290</v>
      </c>
      <c r="BS14" s="5" t="n">
        <v>11266</v>
      </c>
      <c r="BT14" s="5" t="n">
        <v>11115</v>
      </c>
      <c r="BU14" s="5" t="n">
        <v>11055</v>
      </c>
      <c r="BV14" s="5" t="n">
        <v>10947</v>
      </c>
      <c r="BW14" s="5" t="n">
        <v>10804</v>
      </c>
      <c r="BX14" s="5" t="n">
        <v>10669</v>
      </c>
      <c r="BY14" s="5" t="n">
        <v>10729</v>
      </c>
      <c r="BZ14" s="5" t="n">
        <v>10803</v>
      </c>
      <c r="CA14" s="5" t="n">
        <v>10783</v>
      </c>
      <c r="CB14" s="5" t="n">
        <v>10753</v>
      </c>
      <c r="CC14" s="5" t="n">
        <v>10743</v>
      </c>
      <c r="CD14" s="5" t="n">
        <v>10629</v>
      </c>
      <c r="CE14" s="5" t="n">
        <v>10665</v>
      </c>
      <c r="CF14" s="5" t="n">
        <v>10632</v>
      </c>
      <c r="CG14" s="5" t="n">
        <v>10674</v>
      </c>
      <c r="CH14" s="5" t="n">
        <v>10815</v>
      </c>
      <c r="CI14" s="5" t="n">
        <v>10699</v>
      </c>
      <c r="CJ14" s="5" t="n">
        <v>10796</v>
      </c>
      <c r="CK14" s="5" t="n">
        <v>10777</v>
      </c>
      <c r="CL14" s="5" t="n">
        <v>10847</v>
      </c>
      <c r="CM14" s="5" t="n">
        <v>10776</v>
      </c>
      <c r="CN14" s="5" t="n">
        <v>10691</v>
      </c>
      <c r="CO14" s="5" t="n">
        <v>10742</v>
      </c>
      <c r="CP14" s="5" t="n">
        <v>10568</v>
      </c>
      <c r="CQ14" s="5" t="n">
        <v>10474</v>
      </c>
      <c r="CR14" s="5" t="n">
        <v>10451</v>
      </c>
      <c r="CS14" s="5" t="n">
        <v>10382</v>
      </c>
      <c r="CT14" s="5" t="n">
        <v>10312</v>
      </c>
      <c r="CU14" s="5" t="n">
        <v>10175</v>
      </c>
      <c r="CV14" s="5" t="n">
        <v>10605</v>
      </c>
      <c r="CW14" s="5" t="n">
        <v>10723</v>
      </c>
      <c r="CX14" s="5" t="n">
        <v>10768</v>
      </c>
      <c r="CY14" s="5" t="n">
        <v>10769</v>
      </c>
      <c r="CZ14" s="5" t="n">
        <v>10760</v>
      </c>
      <c r="DA14" s="5" t="n">
        <v>10596</v>
      </c>
      <c r="DB14" s="5" t="n">
        <v>10598</v>
      </c>
      <c r="DC14" s="5" t="n">
        <v>10519</v>
      </c>
      <c r="DD14" s="5" t="n">
        <v>10506</v>
      </c>
      <c r="DE14" s="5" t="n">
        <v>10493</v>
      </c>
      <c r="DF14" s="5" t="n">
        <v>10340</v>
      </c>
      <c r="DG14" s="5" t="n">
        <v>10268</v>
      </c>
      <c r="DH14" s="5" t="n">
        <v>10237</v>
      </c>
      <c r="DI14" s="5" t="n">
        <v>10197</v>
      </c>
      <c r="DJ14" s="5" t="n">
        <v>10107</v>
      </c>
      <c r="DK14" s="5" t="n">
        <v>10079</v>
      </c>
      <c r="DL14" s="5" t="n">
        <v>9999</v>
      </c>
      <c r="DM14" s="5" t="n">
        <v>10008</v>
      </c>
      <c r="DN14" s="5" t="n">
        <v>10037</v>
      </c>
      <c r="DO14" s="5" t="n">
        <v>10094</v>
      </c>
      <c r="DP14" s="5" t="n">
        <v>10064</v>
      </c>
      <c r="DQ14" s="5" t="n">
        <v>10195</v>
      </c>
      <c r="DR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6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0729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eries
        M</t>
        </is>
      </c>
      <c r="C5" s="4" t="inlineStr">
        <is>
          <t xml:space="preserve"> </t>
        </is>
      </c>
      <c r="D5" s="4" t="inlineStr">
        <is>
          <t xml:space="preserve"> </t>
        </is>
      </c>
    </row>
    <row r="6">
      <c r="A6" s="4" t="inlineStr">
        <is>
          <t>Without Sales Load [Member] | C00000729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8" t="n">
        <v>0.0123</v>
      </c>
      <c r="C8" s="8" t="n">
        <v>0.0113</v>
      </c>
      <c r="D8" s="8" t="n">
        <v>0.024</v>
      </c>
    </row>
    <row r="9">
      <c r="A9" s="4" t="inlineStr">
        <is>
          <t>UBS Index: Bloomberg Municipal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Municipal Bond Index</t>
        </is>
      </c>
      <c r="C11" s="4" t="inlineStr">
        <is>
          <t xml:space="preserve"> </t>
        </is>
      </c>
      <c r="D11" s="4" t="inlineStr">
        <is>
          <t xml:space="preserve"> </t>
        </is>
      </c>
    </row>
    <row r="12">
      <c r="A12" s="4" t="inlineStr">
        <is>
          <t>Average Annual Return, Percent</t>
        </is>
      </c>
      <c r="B12" s="8" t="n">
        <v>0.0105</v>
      </c>
      <c r="C12" s="8" t="n">
        <v>0.009900000000000001</v>
      </c>
      <c r="D12" s="8" t="n">
        <v>0.0225</v>
      </c>
    </row>
    <row r="13">
      <c r="A13" s="4" t="inlineStr">
        <is>
          <t>UBS Index: Bloomberg Municipal Managed Money Intermediate (1-17)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Municipal Managed Money Intermediate (1-17) Index</t>
        </is>
      </c>
      <c r="C15" s="4" t="inlineStr">
        <is>
          <t xml:space="preserve"> </t>
        </is>
      </c>
      <c r="D15" s="4" t="inlineStr">
        <is>
          <t xml:space="preserve"> </t>
        </is>
      </c>
    </row>
    <row r="16">
      <c r="A16" s="4" t="inlineStr">
        <is>
          <t>Average Annual Return, Percent</t>
        </is>
      </c>
      <c r="B16" s="4" t="inlineStr">
        <is>
          <t>(0.32%)</t>
        </is>
      </c>
      <c r="C16" s="8" t="n">
        <v>0.0073</v>
      </c>
      <c r="D16" s="8" t="n">
        <v>0.01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 - C000007298</t>
        </is>
      </c>
      <c r="B1" s="2" t="inlineStr">
        <is>
          <t>Dec. 31, 2024</t>
        </is>
      </c>
    </row>
    <row r="2">
      <c r="A2" s="4" t="inlineStr">
        <is>
          <t>Colorado State Education Loan ProgramFR_19672MDE5</t>
        </is>
      </c>
      <c r="B2" s="4" t="inlineStr">
        <is>
          <t xml:space="preserve"> </t>
        </is>
      </c>
    </row>
    <row r="3">
      <c r="A3" s="3" t="inlineStr">
        <is>
          <t>Holdings [Line Items]</t>
        </is>
      </c>
      <c r="B3" s="4" t="inlineStr">
        <is>
          <t xml:space="preserve"> </t>
        </is>
      </c>
    </row>
    <row r="4">
      <c r="A4" s="4" t="inlineStr">
        <is>
          <t>Percent of Net Asset Value</t>
        </is>
      </c>
      <c r="B4" s="8" t="n">
        <v>0.058</v>
      </c>
    </row>
    <row r="5">
      <c r="A5" s="4" t="inlineStr">
        <is>
          <t>Permanent University Fund - University of Texas SystemFR_915130BJ6</t>
        </is>
      </c>
      <c r="B5" s="4" t="inlineStr">
        <is>
          <t xml:space="preserve"> </t>
        </is>
      </c>
    </row>
    <row r="6">
      <c r="A6" s="3" t="inlineStr">
        <is>
          <t>Holdings [Line Items]</t>
        </is>
      </c>
      <c r="B6" s="4" t="inlineStr">
        <is>
          <t xml:space="preserve"> </t>
        </is>
      </c>
    </row>
    <row r="7">
      <c r="A7" s="4" t="inlineStr">
        <is>
          <t>Percent of Net Asset Value</t>
        </is>
      </c>
      <c r="B7" s="8" t="n">
        <v>0.042</v>
      </c>
    </row>
    <row r="8">
      <c r="A8" s="4" t="inlineStr">
        <is>
          <t>New York City Transitional Finance AuthorityFR_64972JGR3</t>
        </is>
      </c>
      <c r="B8" s="4" t="inlineStr">
        <is>
          <t xml:space="preserve"> </t>
        </is>
      </c>
    </row>
    <row r="9">
      <c r="A9" s="3" t="inlineStr">
        <is>
          <t>Holdings [Line Items]</t>
        </is>
      </c>
      <c r="B9" s="4" t="inlineStr">
        <is>
          <t xml:space="preserve"> </t>
        </is>
      </c>
    </row>
    <row r="10">
      <c r="A10" s="4" t="inlineStr">
        <is>
          <t>Percent of Net Asset Value</t>
        </is>
      </c>
      <c r="B10" s="8" t="n">
        <v>0.034</v>
      </c>
    </row>
    <row r="11">
      <c r="A11" s="4" t="inlineStr">
        <is>
          <t>County of King WA Sewer RevenueFR_495289X62</t>
        </is>
      </c>
      <c r="B11" s="4" t="inlineStr">
        <is>
          <t xml:space="preserve"> </t>
        </is>
      </c>
    </row>
    <row r="12">
      <c r="A12" s="3" t="inlineStr">
        <is>
          <t>Holdings [Line Items]</t>
        </is>
      </c>
      <c r="B12" s="4" t="inlineStr">
        <is>
          <t xml:space="preserve"> </t>
        </is>
      </c>
    </row>
    <row r="13">
      <c r="A13" s="4" t="inlineStr">
        <is>
          <t>Percent of Net Asset Value</t>
        </is>
      </c>
      <c r="B13" s="8" t="n">
        <v>0.032</v>
      </c>
    </row>
    <row r="14">
      <c r="A14" s="4" t="inlineStr">
        <is>
          <t>State of DelawareFR_246381TR8</t>
        </is>
      </c>
      <c r="B14" s="4" t="inlineStr">
        <is>
          <t xml:space="preserve"> </t>
        </is>
      </c>
    </row>
    <row r="15">
      <c r="A15" s="3" t="inlineStr">
        <is>
          <t>Holdings [Line Items]</t>
        </is>
      </c>
      <c r="B15" s="4" t="inlineStr">
        <is>
          <t xml:space="preserve"> </t>
        </is>
      </c>
    </row>
    <row r="16">
      <c r="A16" s="4" t="inlineStr">
        <is>
          <t>Percent of Net Asset Value</t>
        </is>
      </c>
      <c r="B16" s="8" t="n">
        <v>0.031</v>
      </c>
    </row>
    <row r="17">
      <c r="A17" s="4" t="inlineStr">
        <is>
          <t>Colorado</t>
        </is>
      </c>
      <c r="B17" s="4" t="inlineStr">
        <is>
          <t xml:space="preserve"> </t>
        </is>
      </c>
    </row>
    <row r="18">
      <c r="A18" s="3" t="inlineStr">
        <is>
          <t>Holdings [Line Items]</t>
        </is>
      </c>
      <c r="B18" s="4" t="inlineStr">
        <is>
          <t xml:space="preserve"> </t>
        </is>
      </c>
    </row>
    <row r="19">
      <c r="A19" s="4" t="inlineStr">
        <is>
          <t>Percent of Net Asset Value</t>
        </is>
      </c>
      <c r="B19" s="8" t="n">
        <v>0.058</v>
      </c>
    </row>
    <row r="20">
      <c r="A20" s="4" t="inlineStr">
        <is>
          <t>Illinois</t>
        </is>
      </c>
      <c r="B20" s="4" t="inlineStr">
        <is>
          <t xml:space="preserve"> </t>
        </is>
      </c>
    </row>
    <row r="21">
      <c r="A21" s="3" t="inlineStr">
        <is>
          <t>Holdings [Line Items]</t>
        </is>
      </c>
      <c r="B21" s="4" t="inlineStr">
        <is>
          <t xml:space="preserve"> </t>
        </is>
      </c>
    </row>
    <row r="22">
      <c r="A22" s="4" t="inlineStr">
        <is>
          <t>Percent of Net Asset Value</t>
        </is>
      </c>
      <c r="B22" s="6" t="n">
        <v>0.07000000000000001</v>
      </c>
    </row>
    <row r="23">
      <c r="A23" s="4" t="inlineStr">
        <is>
          <t>Washington</t>
        </is>
      </c>
      <c r="B23" s="4" t="inlineStr">
        <is>
          <t xml:space="preserve"> </t>
        </is>
      </c>
    </row>
    <row r="24">
      <c r="A24" s="3" t="inlineStr">
        <is>
          <t>Holdings [Line Items]</t>
        </is>
      </c>
      <c r="B24" s="4" t="inlineStr">
        <is>
          <t xml:space="preserve"> </t>
        </is>
      </c>
    </row>
    <row r="25">
      <c r="A25" s="4" t="inlineStr">
        <is>
          <t>Percent of Net Asset Value</t>
        </is>
      </c>
      <c r="B25" s="8" t="n">
        <v>0.101</v>
      </c>
    </row>
    <row r="26">
      <c r="A26" s="4" t="inlineStr">
        <is>
          <t>Texas</t>
        </is>
      </c>
      <c r="B26" s="4" t="inlineStr">
        <is>
          <t xml:space="preserve"> </t>
        </is>
      </c>
    </row>
    <row r="27">
      <c r="A27" s="3" t="inlineStr">
        <is>
          <t>Holdings [Line Items]</t>
        </is>
      </c>
      <c r="B27" s="4" t="inlineStr">
        <is>
          <t xml:space="preserve"> </t>
        </is>
      </c>
    </row>
    <row r="28">
      <c r="A28" s="4" t="inlineStr">
        <is>
          <t>Percent of Net Asset Value</t>
        </is>
      </c>
      <c r="B28" s="8" t="n">
        <v>0.187</v>
      </c>
    </row>
    <row r="29">
      <c r="A29" s="4" t="inlineStr">
        <is>
          <t>New York</t>
        </is>
      </c>
      <c r="B29" s="4" t="inlineStr">
        <is>
          <t xml:space="preserve"> </t>
        </is>
      </c>
    </row>
    <row r="30">
      <c r="A30" s="3" t="inlineStr">
        <is>
          <t>Holdings [Line Items]</t>
        </is>
      </c>
      <c r="B30" s="4" t="inlineStr">
        <is>
          <t xml:space="preserve"> </t>
        </is>
      </c>
    </row>
    <row r="31">
      <c r="A31" s="4" t="inlineStr">
        <is>
          <t>Percent of Net Asset Value</t>
        </is>
      </c>
      <c r="B31" s="6" t="n">
        <v>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7:25Z</dcterms:created>
  <dcterms:modified xmlns:dcterms="http://purl.org/dc/terms/" xmlns:xsi="http://www.w3.org/2001/XMLSchema-instance" xsi:type="dcterms:W3CDTF">2025-03-10T20:57:25Z</dcterms:modified>
</cp:coreProperties>
</file>